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Organization and Business" sheetId="5" state="visible" r:id="rId5"/>
    <sheet xmlns:r="http://schemas.openxmlformats.org/officeDocument/2006/relationships" name="Summary of Significant Accounti" sheetId="6" state="visible" r:id="rId6"/>
    <sheet xmlns:r="http://schemas.openxmlformats.org/officeDocument/2006/relationships" name="Real Estate" sheetId="7" state="visible" r:id="rId7"/>
    <sheet xmlns:r="http://schemas.openxmlformats.org/officeDocument/2006/relationships" name="Accrued Rent and Accounts Recei" sheetId="8" state="visible" r:id="rId8"/>
    <sheet xmlns:r="http://schemas.openxmlformats.org/officeDocument/2006/relationships" name="Deferred Leasing Commission Cos" sheetId="9" state="visible" r:id="rId9"/>
    <sheet xmlns:r="http://schemas.openxmlformats.org/officeDocument/2006/relationships" name="Future Minimum Rents" sheetId="10" state="visible" r:id="rId10"/>
    <sheet xmlns:r="http://schemas.openxmlformats.org/officeDocument/2006/relationships" name="Notes Payable"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Real Estate Held For Dispositio" sheetId="15" state="visible" r:id="rId15"/>
    <sheet xmlns:r="http://schemas.openxmlformats.org/officeDocument/2006/relationships" name="Stockholders' Equity" sheetId="16" state="visible" r:id="rId16"/>
    <sheet xmlns:r="http://schemas.openxmlformats.org/officeDocument/2006/relationships" name="Incentive Awards Pla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_ Real estate assets" sheetId="32" state="visible" r:id="rId32"/>
    <sheet xmlns:r="http://schemas.openxmlformats.org/officeDocument/2006/relationships" name="Real Estate_ Iintangible asset " sheetId="33" state="visible" r:id="rId33"/>
    <sheet xmlns:r="http://schemas.openxmlformats.org/officeDocument/2006/relationships" name="Real Estate_ Future amortizatio" sheetId="34" state="visible" r:id="rId34"/>
    <sheet xmlns:r="http://schemas.openxmlformats.org/officeDocument/2006/relationships" name="Accrued Rent and Accounts Rec35" sheetId="35" state="visible" r:id="rId35"/>
    <sheet xmlns:r="http://schemas.openxmlformats.org/officeDocument/2006/relationships" name="Deferred Leasing Commission C36" sheetId="36" state="visible" r:id="rId36"/>
    <sheet xmlns:r="http://schemas.openxmlformats.org/officeDocument/2006/relationships" name="Future Minimum Rents_ Future re" sheetId="37" state="visible" r:id="rId37"/>
    <sheet xmlns:r="http://schemas.openxmlformats.org/officeDocument/2006/relationships" name="Notes Payable_ Mortgage notes p" sheetId="38" state="visible" r:id="rId38"/>
    <sheet xmlns:r="http://schemas.openxmlformats.org/officeDocument/2006/relationships" name="Notes Payable_ Annual maturitie" sheetId="39" state="visible" r:id="rId39"/>
    <sheet xmlns:r="http://schemas.openxmlformats.org/officeDocument/2006/relationships" name="Notes Payable_ Amortize loan co" sheetId="40" state="visible" r:id="rId40"/>
    <sheet xmlns:r="http://schemas.openxmlformats.org/officeDocument/2006/relationships" name="Income Taxes_ Cash distribution" sheetId="41" state="visible" r:id="rId41"/>
    <sheet xmlns:r="http://schemas.openxmlformats.org/officeDocument/2006/relationships" name="Stockholders' Equity_ Distribut" sheetId="42" state="visible" r:id="rId42"/>
    <sheet xmlns:r="http://schemas.openxmlformats.org/officeDocument/2006/relationships" name="Organization and Business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al Estate_ Real estate asse46" sheetId="46" state="visible" r:id="rId46"/>
    <sheet xmlns:r="http://schemas.openxmlformats.org/officeDocument/2006/relationships" name="Real Estate (Details)" sheetId="47" state="visible" r:id="rId47"/>
    <sheet xmlns:r="http://schemas.openxmlformats.org/officeDocument/2006/relationships" name="Real Estate_ Iintangible asse48" sheetId="48" state="visible" r:id="rId48"/>
    <sheet xmlns:r="http://schemas.openxmlformats.org/officeDocument/2006/relationships" name="Accrued Rent and Accounts Rec49" sheetId="49" state="visible" r:id="rId49"/>
    <sheet xmlns:r="http://schemas.openxmlformats.org/officeDocument/2006/relationships" name="Deferred Leasing Commission C50" sheetId="50" state="visible" r:id="rId50"/>
    <sheet xmlns:r="http://schemas.openxmlformats.org/officeDocument/2006/relationships" name="Notes Payable_ Amortize loan 51" sheetId="51" state="visible" r:id="rId51"/>
    <sheet xmlns:r="http://schemas.openxmlformats.org/officeDocument/2006/relationships" name="Notes Payable (Details)"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247">
  <si>
    <t>Document and Entity Information - USD ($)</t>
  </si>
  <si>
    <t>12 Months Ended</t>
  </si>
  <si>
    <t>Dec. 31, 2017</t>
  </si>
  <si>
    <t>Jun. 30, 2017</t>
  </si>
  <si>
    <t>Document and Entity Information:</t>
  </si>
  <si>
    <t>Entity Registrant Name</t>
  </si>
  <si>
    <t>Hartman Short Term Income Properties XX, Inc.</t>
  </si>
  <si>
    <t>Document Type</t>
  </si>
  <si>
    <t>10-K</t>
  </si>
  <si>
    <t>Document Period End Date</t>
  </si>
  <si>
    <t>Dec. 31,
		2017</t>
  </si>
  <si>
    <t>Trading Symbol</t>
  </si>
  <si>
    <t>harxx</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 $ in Thousands</t>
  </si>
  <si>
    <t>Dec. 31, 2016</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s receivable - related party</t>
  </si>
  <si>
    <t>Deferred lease commissions and loan costs, net</t>
  </si>
  <si>
    <t>Goodwill</t>
  </si>
  <si>
    <t>Prepaid expenses and other assets</t>
  </si>
  <si>
    <t>Due from related parties</t>
  </si>
  <si>
    <t>Real estate held for disposition</t>
  </si>
  <si>
    <t>Investment in affiliate</t>
  </si>
  <si>
    <t>Total assets</t>
  </si>
  <si>
    <t>LIABILITIES</t>
  </si>
  <si>
    <t>Note payable</t>
  </si>
  <si>
    <t>Note payable - real estate held for disposition, net</t>
  </si>
  <si>
    <t>Accounts payable and accrued expenses</t>
  </si>
  <si>
    <t>Due to related parties</t>
  </si>
  <si>
    <t>Tenants' security deposits</t>
  </si>
  <si>
    <t>Total liabilities</t>
  </si>
  <si>
    <t>Common stock</t>
  </si>
  <si>
    <t>Additional paid in capital</t>
  </si>
  <si>
    <t>Accumulated distributions and net loss</t>
  </si>
  <si>
    <t>Total stockholders' equity</t>
  </si>
  <si>
    <t>Noncontrolling interests in subsidiary</t>
  </si>
  <si>
    <t>Total equity</t>
  </si>
  <si>
    <t>Total liabilities and total stockholders' equity</t>
  </si>
  <si>
    <t>CONSOLIDATED STATEMENTS OF OPERATIONS - USD ($) $ in Thousands</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and dividend income</t>
  </si>
  <si>
    <t>Interest expense</t>
  </si>
  <si>
    <t>Total expenses</t>
  </si>
  <si>
    <t>Loss from continuing operations</t>
  </si>
  <si>
    <t>Loss from discontinued operations, net</t>
  </si>
  <si>
    <t>Net loss</t>
  </si>
  <si>
    <t>CONSOLIDATED STATEMENTS OF CASH FLOWS - USD ($) $ in Thousands</t>
  </si>
  <si>
    <t>Cash flows from operating activities:</t>
  </si>
  <si>
    <t>Stock based compensation</t>
  </si>
  <si>
    <t>Depreciation and amortization expense</t>
  </si>
  <si>
    <t>Deferred loan and leasing commission costs amortization</t>
  </si>
  <si>
    <t>Bad debt provision</t>
  </si>
  <si>
    <t>Accrued rent and accounts receivable</t>
  </si>
  <si>
    <t>Deferred leasing commmissions</t>
  </si>
  <si>
    <t>Due to/from related parties</t>
  </si>
  <si>
    <t>Net cash provided by (used in) operating activities</t>
  </si>
  <si>
    <t>Cash flows from investing activities:</t>
  </si>
  <si>
    <t>Acquisition deposit</t>
  </si>
  <si>
    <t>Advance to an affiliate</t>
  </si>
  <si>
    <t>Investment in note receivable from affiliate</t>
  </si>
  <si>
    <t>Investment in affiliates</t>
  </si>
  <si>
    <t>Investment in real estate held for disposition</t>
  </si>
  <si>
    <t>Additions to real estate</t>
  </si>
  <si>
    <t>Net cash provide from (used in) investing activities</t>
  </si>
  <si>
    <t>Cash flows from financing activities:</t>
  </si>
  <si>
    <t>Dividend distributions paid in cash</t>
  </si>
  <si>
    <t>Payment of selling commissions</t>
  </si>
  <si>
    <t>Noncontrolling interests capital</t>
  </si>
  <si>
    <t>Payment of deferred loan costs</t>
  </si>
  <si>
    <t>Proceeds under term loan notes</t>
  </si>
  <si>
    <t>Borrowings under term loan notes - real estate held for disposition</t>
  </si>
  <si>
    <t>Repayments under term loan notes</t>
  </si>
  <si>
    <t>Borrowings under revolving credit facility</t>
  </si>
  <si>
    <t>Repayment of revolving credit advances</t>
  </si>
  <si>
    <t>Proceeds from issuance of common stock</t>
  </si>
  <si>
    <t>Net cash provided by (used in) financing activities</t>
  </si>
  <si>
    <t>Net change in cash and cash equivalents</t>
  </si>
  <si>
    <t>Cash and cash equivalents at the beginning of period</t>
  </si>
  <si>
    <t>Cash and cash equivalents at the end of period</t>
  </si>
  <si>
    <t>Organization and Business</t>
  </si>
  <si>
    <t>Notes</t>
  </si>
  <si>
    <t xml:space="preserve">Organization and Business Hartman Short Term Income Properties XX, Inc. (the Company), is a Maryland corporation formed on February 5, 2009. The Company elected to be treated as a real estate investment trust (REIT) beginning with the taxable year ended December 31, 2011. Effective March 31, 2016, the Company terminated the offer and sale of its common shares to the public in its follow-on offering. The sale of shares of the Companys common stock to its stockholders pursuant to the Companys distribution reinvestment plan continued until July 16, 2016. The Company was originally a majority owned subsidiary of Hartman XX Holdings, Inc. (XX Holdings), a Texas corporation wholly owned by Allen R. Hartman. The Company sold 19,000 shares of common stock to XX Holdings at a price of $10.00 per share. As of December 31, 2017, the ownership of XX Holdings is approximately 0.1% of the issued and outstanding shares of the Company. The Company issued 1,000 shares of the Companys convertible preferred stock to the Companys advisor, Hartman Advisors LLC (Advisor), at a price of $10.00 per share. The Advisor is owned 70% by Allen R. Hartman and 30% by Hartman Income REIT Management, Inc. (the Property Manager). The Property Manager is a wholly owned subsidiary of Hartman Income REIT, Inc. Allen R. Hartman, the Companys Chief Executive Officer and Chairman of the Board of Directors, beneficially owns approximately 20% of Hartman Income REIT, Inc. Substantially all of the Companys business is conducted through the Companys wholly owned subsidiary, Hartman XX Limited Partnership, a Texas limited partnership (the Operating Partnership). The Companys wholly-owned subsidiary, Hartman XX REIT GP LLC, a Texas limited liability company, is the sole general partner of the Operating Partnership. The Company is the sole limited partner of the Operating Partnership. The Companys single member interests in the Companys limited liability company subsidiaries are owned by the Operating Partnership or its wholly owned subsidiaries. On April 11, 2017, the Operating Partnership entered into a membership interest purchase agreement with Hartman vREIT XXI, Inc. (vREIT XXI), an affiliate of the Company. Pursuant to the terms of a membership interest purchase agreement between vREIT XXI and the Company, vREIT XXI may acquire up to $10,000,000 of the equity membership interest of Operating Partnership in Hartman Three Forest Plaza, LLC (Three Forest Plaza LLC). As of December 31, 2017, vREIT XXI has acquired an approximately 48.8% equity interest in Three Forest Plaza LLC for $8,700,000.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As of December 31, 2017, the Company owned or held a majority interest in 17 commercial properties comprising approximately 2,928,000 square feet plus three pad sites, all located in Texas. As of December 31, 2017, the Company owned nine properties located in Richardson, Arlington, and Dallas, Texas, six properties located in Houston, Texas and two properties located in San Antonio, Texas. As of December 31, 2016, the Company owned or held a majority interest in 18 commercial properties comprising approximately 2,983,000 square feet plus three pad sites, all located in Texas. As of December 31, 2016, the Company owned nine properties located in Richardson, Arlington, and Dallas, Texas, six properties located in Houston, Texas and three properties located in San Antonio, Texas. On July 21, 2017, the Company and Hartman Short Term Income Properties XIX, Inc. (Hartman XIX), entered into an agreement and plan of merger (the XIX Merger Agreement) and (ii) the Company, the Operating Partnership, Hartman Income REIT, Inc.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the Company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752222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Each Merger Agreement contains customary covenants, including covenants prohibiting HIREIT and Hartman XIX and their respective subsidiaries and representatives from soliciting, providing information or entering into discussions concerning proposals relating to alternative business combination transactions, subject to certain limited exceptions. The Merger Agreements may be terminated under certain circumstances, including but not limited to (i) by the mutual written consent of all the parties to a Merger Agreement, (ii) by either the Company or HIREIT or Hartman XIX, as applicable, if a final and non-appealable order is entered prohibiting or disapproving the applicable Mergers, (iii) by either the Company or HIREIT or Hartman XIX, as applicable, if the required approval of the applicable Mergers by the stockholders of the Company or HIREIT or Hartman XIX, as applicable (the Stockholder Approvals), have not been obtained, (iv) by either the Company or HIREIT or Hartman XIX, as applicable, upon a material uncured breach by the other party that would cause the closing conditions in the applicable Merger Agreement not to be satisfied, or (v) by either the Company or HIREIT or Hartman XIX, as applicable, if the applicable Mergers have not been completed on or before September 30, 2018. No termination fees or penalties are payable by any party to any Merger Agreement in the event of the termination of any Merger Agreement. The Merger Agreements contain certain representations and warranties made by the parties thereto. The representations and warranties of the parties were made solely for purposes of the contract among the parties, and are subject to certain important qualifications and limitations set forth in confidential disclosure letters delivered by the parties to the Mergers to the other parties to the Mergers. Moreover, certain of the representations and warranties are subject to a contractual standard of materiality that may be different from what may be viewed as material to stockholders, and the representations and warranties are primarily intended to establish circumstances in which either of the parties may not be obligated to consummate the Mergers, rather than establishing matters as facts. Each Merger Agreement sets forth certain conditions of the parties thereto to consummate the Mergers contemplated by such Merger Agreement, including (i) receipt of the applicable Stockholder Approvals, (ii) receipt of all regulatory approvals, (iii) the absence of any judgments, orders or laws prohibiting or restraining the consummation of the applicable Mergers, (iv) the effectiveness with the Securities and Exchange Commission (the SEC) of the registration statement on Form S-4 to be filed by the Company to register the shares of Company Common Stock to be issued as consideration in the REIT Mergers, (v) the delivery of certain documents, consents and legal opinions, and (vi) the truth and correctness of the representations and warranties of the respective parties, subject to the materiality standards contained in the Merger Agreements. In addition, the consummation of the HIREIT Merger and the Partnership Merger is a condition to the consummation of the Hartman XIX Merger, and vice versa. There can be no guarantee that the conditions to the closing of the Mergers set forth in the Merger Agreements will be satisfied. </t>
  </si>
  <si>
    <t>Summary of Significant Accounting Policies</t>
  </si>
  <si>
    <t xml:space="preserve">Summary of Significant Accounting Policies Basis of Presentation The accompanying consolidated financial statements as of December 31, 2017 and 2016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December 31, 2017 and 2016 consisted of demand deposits at commercial banks. Restricted Cash - The lender has the right to draw any of the remaining funds and apply the same to the outstanding loans at the lenders sole discretion. The Companys right to draw upon the restricted funds expires June 30, 2018. Restricted funds not drawn as of that date will be applied as prepayments of loan principal. Financial Instruments The accompanying consolidated balance sheets include the following financial instruments: cash and cash equivalents, accrued rent and accounts receivable, accounts payable and accrued expenses and balances with related parties. The Company considers the carrying value of these financial instruments to approximate their respective fair values due to their short-term nature and such fair values are considered estimated per Level 1 basis as provided by Accounting Standards Codification (ASC) 820, Fair Value Measurements and Disclosures. The fair value of the Companys fixed rate notes payable, variable rate notes payable and secured revolving credit facilities aggregates to $116,777,000 and $113,972,000 as compared to book value of $118,358,000 and $115,618,000 as of December 31, 2017 and 2016,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financial instruments is based on relevant information available as of December 31, 2017 and 2016.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7 and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capitalized and amortized using the straight-line method over the term of the related lease agreements. 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7 and 2016, no goodwill impairment was recognized in the accompanying consolidated financial statements. 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stockholders equity is included for financial statements, including beginning balances, activity for the period and ending balances for stockholders' equity, noncontrolling interests and total equity. Organization and Offering Costs The Company has incurred certain expenses in connection with organizing the company. These costs principally relate to professional and filing fees. For the years ended December 31, 2017 and 2016, such costs totaled $0 and $20,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December 31, 2017 and 2016, respectively, the amount of offering and organizational expenses incurred in excess of 1.5% of gross offering proceeds was cumulatively $858,000 for the Companys initial and follow-on public offerings, respectively. The Company terminated the offer and sale of its common stock to the public in its follow-on offering on March 31, 2016. The Company recorded a receivable from the Advisor and recorded a contra expense of $858,000 resulting in a net credit for organization and offering expenses of ($44,000) for the year ended December 31, 2016. 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74,000 and $183,000 for the years ended December 31, 2017 and 2016, respectively. Income Taxes The Company has elected to be treated as a REIT under the Internal Revenue Code,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7 and 2016, the Company incurred a net loss of $9,035,000 and $10,924. The Company formed one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The Company has reviewed the provisions of the law that pertain to the Company and have determined them to have no material income tax effect for financial statement purposes for the year ended December 31, 2017.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7 and 2016, there were no shares issuable in connection with these potentially dilutive securities. These potentially dilutive securities were excluded from the computations of diluted net loss per share for the years ended December 31, 2017 and 2016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As of December 31, 2017, the Company had two depository accounts with a total of $654,000 in excess of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year after the date that these consolidated financial statements are issued. The TCB Credit Facility, the EWB Credit Facility and the EWB II Credit Facility have maturity dates, each of which is less than twelve months from the date these consolidated financial statements were issued. Management has considered whether the conditions of the credit facility maturity dates raise substantial doubt that the Companys ability to continue as a going concern and meet these debt obligations when they become due. Management has a plan to refinance the TCB Credit Facility, the EWB Credit Facility and the EWB II Credit Facility, either as a comprehensive plan to refinance the credit facilities of the Company in connection with or following the proposed merger of the Company and its Hartman affiliates or on a standalone basis without regard to the approval and completion of the proposed mergers. Inasmuch as managements plan has not been fully implemented, the guidance provided by ASU 2014-15 requires that management must conclude that the fact of the loan maturity dates within one-year of the issuance date of these consolidated financial statements raises the issue of substantial doubt. Management believes that managements plan to renew, extend or refinance the credit facilities is likely based upon its history of successfully financing and refinancing the Companys debt and will mitigate the maturity date issue within one year of the issuance date of these consolidated financial statements Recent Accounting Pronouncements On January 1, 2017, the Company adopted ASU (Accounting Standards Update) No. 2017-01, Clarifying the Definition of a Business, which provides guidance for determining whether an integrated set of assets and activities meets the definition of a busines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s as incurred. There is no effect of the adoption of this ASU in the accompanying consolidated financial statements as there were no 2017 acquisitions. This accounting standard will be applicable to future property acquisitions. In October 2016, the Financial Accounting Standards Board, or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The Company has adopted this guidance for all periods presented. In November 2016, the FASB issued ASU No. 2016-18, Classification of Restricted Cash, which addresses the Statement of Cash Flow classification and presentation of restricted cash transactions. The effect of this amendment is to be applied retrospectively and early adoption is permitted. The Company has adopted this guidance in the fourth quarter of fiscal year 2017 and applied this presentation retroactively to all periods presented in these consolidated financial statements. The effect of adopting this guidance is that changes in restricted cash previously reported as a change in investing activities are no longer presented as such and the balance of restricted cash is included with cash and cash equivalents in the Consolidated Statements of Cash Flows. Recently Accounting Pronouncements Not Yet Adopted In May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issued ASU No. 2015-14 which deferred the effective date of ASU No. 2014-09 by one year to annual reporting periods beginning after December 15, 2017, including interim periods within that reporting period. The Company expects to adopt ASU No. 2014-09 using the modified retrospective approach. The Company has evaluated the impact of the new guidance and does not expect the adoption of the guidance to be material to its financial results of operations. Additional information about the Companys revenue streams and other considerations are summarized below. Rental revenues  Tenant reimbursements and other revenue 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its consolidated financial position or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Company does not anticipate that the adoption of ASU No. 2016-02 will have a material effect on its consolidated financial position or consolidated results of operations. </t>
  </si>
  <si>
    <t>Real Estate</t>
  </si>
  <si>
    <t xml:space="preserve">Real Estate Real estate assets consisted of the following, in thousands: December 31, 2017 2016 Land $ 62,320 $ 62,320 Buildings and improvements 134,069 127,206 In-place lease value intangible 63,573 63,573 259,962 253,099 Less accumulated depreciation and amortization (73,140) (49,872) Total real estate assets $ 186,822 $ 203,227 Depreciation expense for the years ended December 31, 2017 and 2016 was $7,713,000 and $6,581,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17 2016 In-place lease value intangible $ 63,573 $ 63,573 Less: In-place leases  accumulated amortization (50,190) (34,635) Acquired lease intangible assets, net $ 13,383 $ 28,938 The estimated aggregate future amortization amounts from acquired lease intangibles are as follows, in thousands: Year ending December 31, In-place lease amortization 2018 5,937 2019 3,452 2020 3,016 2021 967 2022 11 Total $ 13,383 Amortization expense for the year ended December 31, 2017 and 2016 was $15,555,000 and $15,907,000, respectively. As of December 31, 2017 the Company owned or held a majority interest in 17 commercial properties comprising approximately 2,928,000 square feet plus three pad sites, all located in Texas. As of December 31, 2017, the Company owned nine properties located in Richardson, Arlington, and Dallas, Texas, six properties located in Houston, Texas and two properties located in San Antonio, Texas. As of December 31, 2016 the Company owned 18 commercial properties comprising approximately 2,983,000 square feet plus three pad sites, all located in Texas. As of December 31, 2016, the Company owned nine properties located in Richardson, Arlington, and Dallas, Texas, six properties located in Houston, Texas and three properties located in San Antonio, Texas. Acquisition fees earned by the Advisor were $0 and $1,574,000 for the years ended December 31, 2017 and 2016, respectively. Asset management fees earned by the Advisor were $1,760,000 and $1,433,000 for the years ended December 31, 2017 and 2016, respectively. Asset management and acquisition fees are captioned as such in the accompanying consolidated statements of operations for the years ended December 31, 2017 and 2016, respectively. On June 1, 2016, Hartman Westway One, LLC, a wholly owned subsidiary of the Operating Partnership, acquired a three-story office building containing approximately 165,982 square feet of office space located in Irving, Texas, commonly known as Westway One. The Westway One property was acquired for $21,638,000, exclusive of closing costs and liabilities assumed, from an unaffiliated third-party seller. The Westway One property was 100% occupied at the acquisition date. An acquisition fee of $541,000 was earned by the Advisor in connection with the purchase of the Westway One property. On June 17, 2016, Hartman Westway One, LLC admitted an unrelated independent investor as a member for $5,500,000 in exchange for a 45.67% noncontrolling member interest. On November 14, 2016, the Operating Partnership contributed $3,675,000 cash to Hartman Village Pointe, LLC, in exchange for a 97.35% membership in a joint venture investment among the Operating Partnership and Hartman vREIT XXI, Inc. Hartman vREIT XXI contributed $100,000 to Hartman Village Pointe, LLC in exchange for a 2.65% membership interest in the joint venture. On November 14, 2016, Hartman Village Pointe, LLC acquired a retail shopping center comprising approximately 54,246 square feet located in San Antonio, Texas, commonly known as Village Pointe, for $7,050,000, exclusive of closing costs and liabilities assumed. The acquisition price for the Village Pointe property was funded by members capital and a $3,525,000 mortgage loan provided by the Operating Partnership. On December 1, 2016, Hartman vREIT XXI acquired an additional 33.11% membership interest in the joint venture from the Operating Partnership for $1,250,000. An acquisition fee of $142,500 was earned by the Advisor in connection with the purchase of the of the Operating Partnerships interest as of December 31, 2016 in the Village Pointe property. As of February 8, 2017, Hartman vREIT XXI, Inc. has acquired all of the Operating Partnerships interests in the joint venture for $3,775,000. See Note 11- Real Estate Held for Disposition. On December 22, 2016, the Company, through Hartman Three Forest Plaza, LLC, a majority owned subsidiary of Hartman XX Limited Partnership, our operating partnership, acquired a fee simple interest in a 19-story suburban office building comprising approximately 366,549 square feet and located in Dallas, Texas. The property is commonly referred to as Three Forest Plaza with a purchase price of $35,655,000, exclusive of closing costs and liabilities assumed. The Three Forest property was 74% occupied at the acquisition date. An acquisition fee of $891,000 was earned by the Advisor in connection with the purchase of the Three Forest property. On April 11, 2017, the Operating Partnership entered into a membership interest purchase agreement with Hartman vREIT XXI, Inc. (vREIT XXI), an affiliate of the Company. Pursuant to the terms of a membership interest purchase agreement between vREIT XXI and the Company, vREIT XXI may acquire up to $10,000,000 of the equity membership interest of Operating Partnership in Hartman Three Forest Plaza, LLC (Three Forest Plaza LLC). As of December 31, 2017, vREIT XXI has acquired an approximately 48.8% equity interest in Three Forest Plaza LLC for $8,700,000. The following table summarizes the fair value of the assets acquired and the liabilities assumed based upon the Companys purchase price allocations of the Companys 2016 property acquisitions as of the respective acquisition dates, in thousands: Westway One Three Forest Plaza Total Assets acquired: Real estate assets $ 21,638 $ 35,655 $ 57,293 Liabilities assumed: Accounts payable and accrued expenses 232 1,303 1,535 Security deposits 38 283 321 Total liabilities assumed 270 1,586 1,856 Fair value of net assets acquired $ 21,368 $ 34,069 $ 55,437 The Companys indirect wholly owned subsidiary, Hartman Richardson Heights Properties, LLC (HRHP LLC), and the City of Richardson, Texas are parties to an economic development incentive agreement. Under the terms of the agreement, the City of Richardson will pay annual grants to HRHP LLC in equal installments over a five-year period of up to $1.5 million and sales tax grants to be paid annually over the first 10 years of the Alamo Draft House lease. The first economic development installment was received in September 2013. The Company received installments of $300,000 in each of the years ended December 31, 2017 and 2016, respectively, which are included in tenant reimbursements and other revenues on the consolidated statements of operations. The company has made application to receive a sales tax grant of $82,000 for the 2017 fiscal year of the economic development agreement. For the years ended December 31, 2017 and 2016, respectively, the Company received sales tax grants of $0 and $73,000 pursuant to the economic development incentive agreement, which is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7, no uncured breach or default exists under the terms of the incentive agreement and the Company has no liability or other obligation to repay any grants received under the agreement. </t>
  </si>
  <si>
    <t>Accrued Rent and Accounts Receivable, Net</t>
  </si>
  <si>
    <t xml:space="preserve">Accrued Rent and Accounts Receivable, net Accrued rent and accounts receivable, net, consisted of the following, in thousands: Years ended December 31, 2017 2016 Tenant receivables $ 3,609 $ 2,889 Accrued rent 5,376 3,583 Allowance for doubtful accounts (1,714) (1,206) Accrued rents and accounts receivable, net $ 7,271 $ 5,266 As of December 31, 2017 and 2016, the Company had an allowance for uncollectible accounts of $1,715,000 and $1,206,000, respectively. For the years ended December 31, 2017 and 2016, the Company recorded bad debt expense of $508,000 and $713,000, respectively, related to tenant receivables that the Company have specifically identified as potentially uncollectible based on the Companys assessment of each tenants credit-worthiness. Bad debt expenses and any related recoveries are included in property operating expenses in the accompanying consolidated statements of operations. </t>
  </si>
  <si>
    <t>Deferred Leasing Commission Costs, Net</t>
  </si>
  <si>
    <t xml:space="preserve">Deferred Leasing Commission Costs, net Costs which have been deferred consist of the following, in thousands: Years ended December 31, 2017 2016 Deferred leasing commissions $ 8,634 $ 6,116 Less: accumulated amortization (2,557) (1,341) Deferred leasing commission costs, net $ 6,077 $ 4,775 </t>
  </si>
  <si>
    <t>Future Minimum Rents</t>
  </si>
  <si>
    <t xml:space="preserve">Future Minimum Rents The Company leases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7 is as follows, in thousands: Year ending December 31, Minimum Future Rents 2018 $ 34,634 2019 27,534 2020 23,255 2021 19,961 2022 14,617 Thereafter 28,064 Total $ 148,065 </t>
  </si>
  <si>
    <t>Notes Payable</t>
  </si>
  <si>
    <t xml:space="preserve">Notes Payable The Company is a party to a $30.0 million revolving credit agreement (the TCB Credit Facility) with Texas Capital Bank. The TCB Credit Facility is secured by the Gulf Plaza, Timbercreek, Copperfield and One Technology Center properties. The borrowing base based on the collateral properties is $20.925 million. The TCB Credit Facility note, bears interest at the greater of 4.25% per annum or the banks prime rate plus 1% per annum. The interest rate was 5.25% and 4.75% per annum as of December 31, 2017 and 2016, respectively. All borrowings under the TCB Credit Facility mature on May 9, 2018. The outstanding balance under the TCB Credit Facility was $11,800,000 and $7,800,000 as of December 31, 2017 and December 31, 2016, respectively. As of December 31, 2017, the amount available to be borrowed is $9,125,000. As of December 31, 2017, the Company was in compliance with all loan covenants. The Company is a party to a $15.525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75% and 4.25% per annum as of December 31, 2017 and 2016, respectively. The loan matures on November 22, 2018.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Credit Facility is secured by the Ashford Crossing and Skymark Tower properties. The EWB II Credit Facility note bears interest at the greater of 3.75% per annum or the banks prime rate plus 0.50%. The interest rate was 4.75% and 4.25% per annum as of December 31, 2017 and 2016, respectively. The loan matures on November 22, 2018. The outstanding balance under the EWB Credit Facility and EWB II Credit Facility was $21,900,000 as of December 31, 2017 and 2016, respectively. As of December 31, 2017, the amount available to be borrowed was $3,525,000, respectively. As of December 31, 2017, the Company was in compliance with all loan covenants. On June 13, 2014, the Company, through the Operating Partnership, entered into four term loan agreements with an insurance company, each loan being secured by a collateral property. Each of the loans secured by the Richardson Heights Property, the Cooper Street Property, the Bent Tree Green Property and the Mitchelldale Property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As of December 31, 2017,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6,288,000 and $47,264,000 as of December 31, 2017 and 2016, respectively. On December 30, 2014, Hartman Energy LLC and the Company entered into a loan assumption agreement by and among U.S. Bank National Association, as Trustee for Morgan Stanley Capital I Inc., Commercial Mortgage Pass-Through Certificates, Series 2011-C-3, as lender; BRI 1841 Energy Plaza, LLC, as borrower; Ariel Bentata, as guarantor; Hartman Energy LLC, as buyer; and the Company, as the new guarantor. The loan in the original amount of $10,900,000 and dated May 20, 2011, is evidenced by a promissory note, a deed of trust, assignment of leases and rents and security agreement. The loan agreement provides for a fixed interest rate of 5.30% per annum. The outstanding balance of the loan assumed was $10,363,000. The loan maturity date is June 10, 2021. Monthly payments of principal and interest are due and payable on the tenth day of each month beginning January 11, 2015 until June 10, 2021 based on a 30-year loan amortization. The loan agreement is subject to customary covenants, representations and warranties which must be maintained during the term of the loan agreement. As of December 31, 2017, we were in compliance with all loan covenants. The loan agreement is secured by a deed of trust; assignment of licenses, permits and contracts; assignment and subordination of the management agreements; and assignment of rents. The outstanding balance was $9,814,000 and $10,007,000 as of December 31, 2017 and 2016, respectively. On June 1, 2016, Hartman Westway One, LLC, entered into a three-year loan agreement with Southside Bank for the principal sum of $10,819,000, having a maturity date of June 1, 2019. The interest rate is the lesser of one-month LIBOR plus 2.50% or 2.50%. The interest rate was 3.73% and 3.12% per annum as of December 31, 2017 and 2016, respectively. The outstanding balance was $10,819,000 as of December 31, 2017 and 2016, respectively. On December 22, 2016, Hartman Three Forest Plaza, LLC, entered into a three-year loan agreement with Southside Bank for the principal sum of $19,828,000, having a maturity date of December 31, 2019 with an extension of one year possible. The interest rate is the lesser of one-month LIBOR plus 2.80% or 2.80%. The interest rate was 4.17% and 3.56% per annum as of December 31, 2017 and 2016, respectively. The loan agreement requires monthly deposits of $30,500 to a capital reserve account, subject to a maximum capital reserve account balance of $366,600. Mortgage proceeds funded at closing were $17,828,000. The outstanding balance was $17,828,000 as of December 31, 2017 and 2016, respectively. The remaining $2,000,000 of loan proceeds are available, subject to the terms of loan agreement, to fund tenant improvements and leasing commissions. The following is a summary of the mortgage notes payable as of December 31, 2017, in thousands: December 31, Property/Facility Payment (1) Maturity Date Rate 2017 2016 Richardson Heights (2) P&amp;I July 1, 2041 4.61% $ 18,804 $ 19,200 Cooper Street (2) P&amp;I July 1, 2041 4.61% 7,819 7,984 Bent Tree Green (2) P&amp;I July 1, 2041 4.61% 7,819 7,984 Mitchelldale (2) P&amp;I July 1, 2041 4.61% 11,846 12,096 Energy Plaza I &amp; II P&amp;I June 10, 2021 5.30% 9,814 10,007 Westway One IO June 1, 2019 3.73% 10,819 10,819 Three Forest Plaza IO December 31, 2019 4.17% 17,828 17,828 TCB Credit Facility IO May 9, 2018 5.25% 11,800 7,800 EWB Credit Facility IO November 22, 2018 4.75% 12,000 12,000 EWB II Credit Facility IO November 22 2018 4.75% 9,900 9,900 $ 118,449 $ 115,618 Less unamortized deferred loan costs (1,212) (1,467) $ 117,237 $ 114,151 (1) Principal and interest (P&amp;I) or interest only (IO). (2) Each promissory note contains a call option wherein the holder of the promissory note may declare the outstanding balance due and payable on either July 1, 2024, July 1, 2029, July 1, 2034, or July 1, 2039. Annual maturities of notes payable as of December 31, 2017 are as follows, in thousands: Year ending December 31, Amount Due 2018 $ 35,111 2019 30,030 2020 1,450 2021 10,451 2022 1,342 Thereafter 40,065 Total $ 118,449 The Companys loan costs are amortized using the straight-line method over the term of the loans, which approximates the interest method. Costs which have been deferred consist of the following, in thousands: Years ended December 31, 2017 2016 Deferred loan costs $ 2,348 $ 2,160 Less: deferred loan cost accumulated amortization (1,136) (693) Total cost, net of accumulated amortization $ 1,212 $ 1,467 Interest expense incurred for the year ending December 31, 2017 and 2016 was $5,764,000 and $3,737,000, respectively. Interest expense of $283,000 and $224,000 was payable as of December 31, 2017 and 2016, respectively, and is included in accounts payable and accrued expenses in the accompanying consolidated balance sheets. </t>
  </si>
  <si>
    <t>Loss Per Share</t>
  </si>
  <si>
    <t xml:space="preserve">Loss Per Share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 Years ended December 31, 2017 2016 Numerator: Net loss attributable to common stockholders ($8,982,000) ($11,046,000) Denominator: Basic and diluted weighted average shares outstanding 18,109,553 17,361,594 Basic and diluted loss per common share: Net loss attributable to common stockholders ($0.49) ($0.64) </t>
  </si>
  <si>
    <t>Income Taxes</t>
  </si>
  <si>
    <t xml:space="preserve">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4, 2015 and 2016 have not been examined by the Internal Revenue Service. The Companys federal income tax return for the year ended December 31, 2014 may be examined on or before September 15, 2018.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differs from net income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7 2016 Ordinary income (unaudited) 29.4% 34.8% Return of capital (unaudited) 70.6% 65.2% Capital gains distribution (unaudited) - - Total 100.0% 100.0% A provision for Texas Franchise tax under the Texas Margin Tax Bill in the amount of $244,000 and $197,000 was recorded in the consolidated financial statements for the years ended December 31, 2017 and 2016, respectively, with a corresponding charge to real estate taxes and insurance. </t>
  </si>
  <si>
    <t>Related Party Transactions</t>
  </si>
  <si>
    <t xml:space="preserve">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years ended December 31, 2017 and 2016 the Company incurred property management fees and reimbursements of $4,038,000 and $3,611,000, respectively, and $2,518,000 and $3,110,000, respectively for leasing commissions owed to our Property Manager. We incurred asset management fees of $1,760,000 and $1,433,000, respectively owed to Advisor. Acquisition fees incurred to the Advisor were $0 and $1,574,000 for the years ended December 31, 2017 and 2016, respectively. Property management fees and reimbursements are included in property operating expense in the accompanying consolidated statements of operations. Asset management fees and acquisition fees are captioned as such in the accompanying consolidated statements of operations. The Company had a balance due (from) to the Property Manager of ($3,207,000) and $518,000 as of December 31, 2017 and December 31, 2016, respectively. The Company had a balance due from an affiliate, Hartman Short Term Income Properties XIX, Inc. (Hartman XIX), of $6,229,000 and $4,474,000 as of December 31, 2017 and 2016, respectively. The balance due from Hartman XIX includes a loan from the Company to Hartman XIX in the original amount of $4,500,000, which is not evidenced by a promissory note. Interest has been accrued on the loan amount at an annual rate of 6%. The amount was advanced to Hartman XIX in connection with the affiliate stock purchase described below in this note. The $2,029,000 balance due from Hartman XIX is included in Due to related parties, and the principal balance of the affiliate loan of $4,200,000 and is included in Notes receivable  related party, in the accompanying consolidated balance sheets. The Company recognized interest income on the affiliate note in the amount of $252,000 which is included in interest income in the accompanying consolidated statements of operations. The Company owed the Advisor $554,000 and $243,000 for asset management fees as of December 31, 2017 and December 31, 2016,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On January 26, 2016, the Companys board of directors approved the acquisition by the Company of up to $13.0 million in shares of common stock of Hartman Income REIT, Inc. (HIREIT), an affiliate of the Company, in connection with a tender offer by Hartman XIX to acquire for its account up to $2.0 million in shares of HIREIT common stock. On February 5, 2016, the Company advanced $5,250,000 to Hartman XIX in connection with Hartman XIXs contemplated acquisition of HIREIT shares. As of December 31, 2016, the Company acquired 1,561,523 shares of the common stock of HIREIT for $8,978,000. The Companys investment in HIREIT is accounted for under the cost method. The Companys approximately 11% ownership interest in HIREIT is less than a controlling stake, and is reflected as Investment in Affiliate on the accompanying consolidated balance sheets. . The Company received dividend distributions from HIREIT of $425,000 and $283,000 for the years ended December 31, 2017 and 2016, respectively, which is included in interest and dividend income in the accompanying consolidated statements of operations.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For the years ended December 31, 2017 and 2016, respectively, interest and dividend income in the accompanying consolidated statements of operations, includes $908,000 and $456,000 of interest income. As of December 31, 2017 and 2016, respectively, the balance due from TRS by Retail II Holdings is $264,000 and $144,000, respectively.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which qualifies as a VIE. Accordingly, the assets and liabilities and revenues and expenses of Retail II Holdings have not been included in the accompanying consolidated financial statements. As of December 31, 2017 and 2016, respectively, the Company had a net balance due to Hartman vREIT XXI of $236,000 and $0, related to the acquisition of joint venture interests from the Company. </t>
  </si>
  <si>
    <t>Real Estate Held For Disposition</t>
  </si>
  <si>
    <t xml:space="preserve">Real Estate Held for Disposition On November 14, 2016, the Operating Partnership contributed $3,675,000 cash to Hartman Village Pointe, LLC, in exchange for a 97.35% membership in a joint venture investment among the Operating Partnership and Hartman vREIT XXI, Inc. Hartman vREIT XXI contributed $100,000 to Hartman Village Pointe, LLC in exchange for a 2.65% membership interest in the joint venture. On November 14, 2016, Hartman Village Pointe, LLC acquired a retail shopping center comprising approximately 54,246 square feet located in San Antonio, Texas, commonly known as Village Pointe, for $7,050,000, exclusive of closing costs and liabilities assumed. The Village Pointe property was approximately 93% occupied at the acquisition date. The Operating Partnership made a mortgage loan of $3,525,000, secured by the Village Pointe Property, to Hartman Village Pointe LLC in connection with the property acquisition. On December 14, 2016, the acquisition financing provided by the Operating Partnership was refinanced with a $3,525,000 mortgage loan from a bank. The Company and the Operating Partnership are guarantors of the bank loan. An acquisition fee of $142,500 was earned by the Advisor in connection with the purchase of the of the Operating Partnerships interest as of December 31, 2016 in the Village Pointe property. Pursuant to the terms of a membership unit purchase agreement between the Operating Partnership and Hartman vREIT XXI, Hartman vREIT XXI had the option to acquire from time to time up to all of the membership interest of the Operating Partnership in Hartman Village Pointe at a price equal to the Operating Partnerships investment cost. As of February 8, 2017, the Operating Partnership sold all of its interest in the joint venture for $3,675,000. The Companys investment in the Village Pointe property joint venture is presented as real estate held for disposition in the accompanying consolidated balance sheets. The Companys share of operations for the year ended December 31, 2017 and 2016, respectively, is presented as loss from discontinued operations in the accompanying consolidated statements of operations. Loss from discontinued operations with respect to the Village Pointe Property is as follows, in thousands: Years ended December 31, 2017 2016 Total revenues $ 44 $ 118 Property operating expenses 6 12 Real estate taxes and insurance 8 18 Asset management fees 3 7 General and administrative 1 7 Interest expense 7 105 Total expenses 25 149 Gain on disposition 31 - Net income (loss) from discontinued operations $ 50 $ (31) Property operating expenses include $2,000 and $8,000 in property management fees and reimbursements earned by the Property Manager for the years ended December 31, 2017 and 2016, respectively. Asset management fees were earned by Advisor. Interest expense for the year ended December 31, 2016 includes $70,500 to the Operating Partnership for the bridge loan to Hartman Village Pointe, LLC and $34,000 of mortgage loan interest expense for the bridge loan for the period from November 14, 2016 to December 14, 2016. </t>
  </si>
  <si>
    <t>Stockholders' Equity</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articles of incorporation, the Company has authority to issue 750,000,000 common shares of beneficial interest, $0.001 par value per share, and 200,000,000 preferred shares of beneficial interest, $0.001 par value per share. The Company was originally a majority owned subsidiary of Hartman XX Holdings, Inc. Hartman XX Holdings, Inc. is a Texas corporation wholly owned by Allen R. Hartman. The Company sold 19,000 shares of common stock to Hartman XX Holdings, Inc. at a price of $10.00 per share. The Company has also issued 1,000 shares of the Companys convertible preferred stock to the Companys advisor, Hartman Advisors LLC (Advisor), at a price of $10.00 per share. The Advisor is owned 70% by Allen R. Hartman and 30% by Hartman Income REIT Management, Inc. (the Property Manager). The Property Manager is a wholly owned subsidiary of Hartman Income REIT, Inc. Allen R. Hartman, the Companys Chief Executive Officer and Chairman of the Board of Directors, beneficially owns approximately 20% of Hartman Income REIT, Inc.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7 and 2016 the Company has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7 and 2016, respectively, the Company granted 6,000 and 6,000 shares of restricted common stock to independent directors as compensation for services. The Company recognized $79,000 and $79,000 as stock-based compensation expense for the years ended December 31, 2017 and 2016, respectively, based upon the estimated fair value per share. Stock-based compensation also includes incentive plan awards discussed at Note 13. These amounts are included in general and administrative expenses for the years ended December 31, 2017 and 2016, respectively in the accompanying consolidated statements of operations. Distributions The following table reflects the total distributions the Company has paid in cash and through the distribution reinvestment plan, including the total amount paid and amount paid per common share, in each indicated quarter: Quarter Paid Distributions per Common Share Total Distributions Paid 2017 4 th $ 0.175 $ 3,166 3 rd 0.175 3,169 2 nd 0.175 3,180 1 st 0.175 3,135 Total $ 0.700 $ 12,650 2016 4 th $ 0.175 $ 3,173 3 rd 0.175 3,213 2 nd 0.175 3,042 1 st 0.175 2,478 Total $ 0.700 $ 11,906 </t>
  </si>
  <si>
    <t>Incentive Awards Plan</t>
  </si>
  <si>
    <t>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approved awards of 1,000 shares of restricted common stock that were effective January 1, 2016 each of two executives of Hartman Income REIT Management, the Property Manager for the Company. The Company recognized stock-based compensation expense of $25,000 with respect to these awards based on the estimated net asset value per share of $12.40 for the year ended December 31, 2016. No similar award or expenses is recognized in 2017.</t>
  </si>
  <si>
    <t>Commitments and Contingencies</t>
  </si>
  <si>
    <t>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mmary of Significant Accounting Policies: Basis of Presentation (Policies)</t>
  </si>
  <si>
    <t>Policies</t>
  </si>
  <si>
    <t>Basis of Presentation</t>
  </si>
  <si>
    <t xml:space="preserve">Basis of Presentation The accompanying consolidated financial statements as of December 31, 2017 and 2016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t>
  </si>
  <si>
    <t>Summary of Significant Accounting Policies: Use of Estimates (Policies)</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t>
  </si>
  <si>
    <t>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December 31, 2017 and 2016 consisted of demand deposits at commercial banks. Restricted Cash - The lender has the right to draw any of the remaining funds and apply the same to the outstanding loans at the lenders sole discretion. The Companys right to draw upon the restricted funds expires June 30, 2018. Restricted funds not drawn as of that date will be applied as prepayments of loan principal.</t>
  </si>
  <si>
    <t>Summary of Significant Accounting Policies: Financial Instruments (Policies)</t>
  </si>
  <si>
    <t>Financial Instruments</t>
  </si>
  <si>
    <t xml:space="preserve">Financial Instruments The accompanying consolidated balance sheets include the following financial instruments: cash and cash equivalents, accrued rent and accounts receivable, accounts payable and accrued expenses and balances with related parties. The Company considers the carrying value of these financial instruments to approximate their respective fair values due to their short-term nature and such fair values are considered estimated per Level 1 basis as provided by Accounting Standards Codification (ASC) 820, Fair Value Measurements and Disclosures. The fair value of the Companys fixed rate notes payable, variable rate notes payable and secured revolving credit facilities aggregates to $116,777,000 and $113,972,000 as compared to book value of $118,358,000 and $115,618,000 as of December 31, 2017 and 2016,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financial instruments is based on relevant information available as of December 31, 2017 and 2016. </t>
  </si>
  <si>
    <t>Summary of Significant Accounting Policies: Revenue Recognition (Policies)</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 </t>
  </si>
  <si>
    <t>Summary of Significant Accounting Policies: Real Estate (Policies)</t>
  </si>
  <si>
    <t xml:space="preserve">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7 and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
  </si>
  <si>
    <t>Summary of Significant Accounting Policies: Accrued Rent and Accounts Receivable, Net (Policies)</t>
  </si>
  <si>
    <t xml:space="preserve">Accrued Rent and Accounts Receivable, net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t>
  </si>
  <si>
    <t>Summary of Significant Accounting Policies: Goodwill (Policies)</t>
  </si>
  <si>
    <t xml:space="preserve">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7 and 2016, no goodwill impairment was recognized in the accompanying consolidated financial statements. </t>
  </si>
  <si>
    <t>Summary of Significant Accounting Policies: Organization and Offering Costs (Policies)</t>
  </si>
  <si>
    <t>Organization and Offering Costs</t>
  </si>
  <si>
    <t xml:space="preserve">Organization and Offering Costs The Company has incurred certain expenses in connection with organizing the company. These costs principally relate to professional and filing fees. For the years ended December 31, 2017 and 2016, such costs totaled $0 and $20,000, respectively, which have been expensed as incurred.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December 31, 2017 and 2016, respectively, the amount of offering and organizational expenses incurred in excess of 1.5% of gross offering proceeds was cumulatively $858,000 for the Companys initial and follow-on public offerings, respectively. The Company terminated the offer and sale of its common stock to the public in its follow-on offering on March 31, 2016. The Company recorded a receivable from the Advisor and recorded a contra expense of $858,000 resulting in a net credit for organization and offering expenses of ($44,000) for the year ended December 31, 2016. </t>
  </si>
  <si>
    <t>Summary of Significant Accounting Policies: Advertising (Policies)</t>
  </si>
  <si>
    <t>Advertising</t>
  </si>
  <si>
    <t xml:space="preserve">Advertising The Company expenses advertising costs as incurred and such costs are included in general and administrative expenses in the accompanying consolidated statements of operations. Advertising costs totaled $74,000 and $183,000 for the years ended December 31, 2017 and 2016, respectively. </t>
  </si>
  <si>
    <t>Summary of Significant Accounting Policies: Loss Per Share (Policies)</t>
  </si>
  <si>
    <t xml:space="preserve">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7 and 2016, there were no shares issuable in connection with these potentially dilutive securities. These potentially dilutive securities were excluded from the computations of diluted net loss per share for the years ended December 31, 2017 and 2016 because no shares are issuable and inclusion of such potentially dilutive securities would have been anti-dilutive. </t>
  </si>
  <si>
    <t>Summary of Significant Accounting Policies: Going Concern Evaluation (Policies)</t>
  </si>
  <si>
    <t>Going Concern Evaluation</t>
  </si>
  <si>
    <t xml:space="preserve">Going Concern Evaluation Pursuant to ASU 2014-15, Presentation of Financial Statements  Going Concern, management is required to evaluate the Companys ability to continue as a going concern within one-year after the date that these consolidated financial statements are issued. The TCB Credit Facility, the EWB Credit Facility and the EWB II Credit Facility have maturity dates, each of which is less than twelve months from the date these consolidated financial statements were issued. Management has considered whether the conditions of the credit facility maturity dates raise substantial doubt that the Companys ability to continue as a going concern and meet these debt obligations when they become due. Management has a plan to refinance the TCB Credit Facility, the EWB Credit Facility and the EWB II Credit Facility, either as a comprehensive plan to refinance the credit facilities of the Company in connection with or following the proposed merger of the Company and its Hartman affiliates or on a standalone basis without regard to the approval and completion of the proposed mergers. Inasmuch as managements plan has not been fully implemented, the guidance provided by ASU 2014-15 requires that management must conclude that the fact of the loan maturity dates within one-year of the issuance date of these consolidated financial statements raises the issue of substantial doubt. Management believes that managements plan to renew, extend or refinance the credit facilities is likely based upon its history of successfully financing and refinancing the Companys debt and will mitigate the maturity date issue within one year of the issuance date of these consolidated financial statements </t>
  </si>
  <si>
    <t>Summary of Significant Accounting Policies: Recently Accounting Pronouncements Not Yet Adopted (Policies)</t>
  </si>
  <si>
    <t>Recently Accounting Pronouncements Not Yet Adopted</t>
  </si>
  <si>
    <t>Recently Accounting Pronouncements Not Yet Adopted In May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issued ASU No. 2015-14 which deferred the effective date of ASU No. 2014-09 by one year to annual reporting periods beginning after December 15, 2017, including interim periods within that reporting period. The Company expects to adopt ASU No. 2014-09 using the modified retrospective approach. The Company has evaluated the impact of the new guidance and does not expect the adoption of the guidance to be material to its financial results of operations. Additional information about the Companys revenue streams and other considerations are summarized below. Rental revenues  Tenant reimbursements and other revenue 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its consolidated financial position or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Company does not anticipate that the adoption of ASU No. 2016-02 will have a material effect on its consolidated financial position or consolidated results of operations.</t>
  </si>
  <si>
    <t>Real Estate: Real estate assets (Tables)</t>
  </si>
  <si>
    <t>Tables/Schedules</t>
  </si>
  <si>
    <t>Real estate assets</t>
  </si>
  <si>
    <t xml:space="preserve"> Real estate assets consisted of the following, in thousands: December 31, 2017 2016 Land $ 62,320 $ 62,320 Buildings and improvements 134,069 127,206 In-place lease value intangible 63,573 63,573 259,962 253,099 Less accumulated depreciation and amortization (73,140) (49,872) Total real estate assets $ 186,822 $ 203,227 </t>
  </si>
  <si>
    <t>Real Estate: Iintangible asset (Tables)</t>
  </si>
  <si>
    <t>Iintangible asset</t>
  </si>
  <si>
    <t xml:space="preserve">The amount of total in-place lease intangible asset and the respective accumulated amortization are as follows, in thousands: December 31, 2017 2016 In-place lease value intangible $ 63,573 $ 63,573 Less: In-place leases  accumulated amortization (50,190) (34,635) Acquired lease intangible assets, net $ 13,383 $ 28,938 </t>
  </si>
  <si>
    <t>Real Estate: Future amortization on in-place lease (Tables)</t>
  </si>
  <si>
    <t>Future amortization on in-place lease</t>
  </si>
  <si>
    <t xml:space="preserve"> The estimated aggregate future amortization amounts from acquired lease intangibles are as follows, in thousands: Year ending December 31, In-place lease amortization 2018 5,937 2019 3,452 2020 3,016 2021 967 2022 11 Total $ 13,383</t>
  </si>
  <si>
    <t>Accrued Rent and Accounts Receivable, Net: Accrued rent and accounts receivable (Tables)</t>
  </si>
  <si>
    <t>Accrued rent and accounts receivable, net, consisted of the following, in thousands: Years ended December 31, 2017 2016 Tenant receivables $ 3,609 $ 2,889 Accrued rent 5,376 3,583 Allowance for doubtful accounts (1,714) (1,206) Accrued rents and accounts receivable, net $ 7,271 $ 5,266</t>
  </si>
  <si>
    <t>Deferred Leasing Commission Costs, Net: Deferred Leasing Commission Costs, net (Tables)</t>
  </si>
  <si>
    <t>Deferred Leasing Commission Costs, net</t>
  </si>
  <si>
    <t>Costs which have been deferred consist of the following, in thousands: Years ended December 31, 2017 2016 Deferred leasing commissions $ 8,634 $ 6,116 Less: accumulated amortization (2,557) (1,341) Deferred leasing commission costs, net $ 6,077 $ 4,775</t>
  </si>
  <si>
    <t>Future Minimum Rents: Future rent (Tables)</t>
  </si>
  <si>
    <t>Future rent</t>
  </si>
  <si>
    <t>The Company leases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7 is as follows, in thousands: Year ending December 31, Minimum Future Rents 2018 $ 34,634 2019 27,534 2020 23,255 2021 19,961 2022 14,617 Thereafter 28,064 Total $ 148,065</t>
  </si>
  <si>
    <t>Notes Payable: Mortgage notes payable (Tables)</t>
  </si>
  <si>
    <t>Mortgage notes payable</t>
  </si>
  <si>
    <t>The following is a summary of the mortgage notes payable as of December 31, 2017, in thousands: December 31, Property/Facility Payment (1) Maturity Date Rate 2017 2016 Richardson Heights (2) P&amp;I July 1, 2041 4.61% $ 18,804 $ 19,200 Cooper Street (2) P&amp;I July 1, 2041 4.61% 7,819 7,984 Bent Tree Green (2) P&amp;I July 1, 2041 4.61% 7,819 7,984 Mitchelldale (2) P&amp;I July 1, 2041 4.61% 11,846 12,096 Energy Plaza I &amp; II P&amp;I June 10, 2021 5.30% 9,814 10,007 Westway One IO June 1, 2019 3.73% 10,819 10,819 Three Forest Plaza IO December 31, 2019 4.17% 17,828 17,828 TCB Credit Facility IO May 9, 2018 5.25% 11,800 7,800 EWB Credit Facility IO November 22, 2018 4.75% 12,000 12,000 EWB II Credit Facility IO November 22 2018 4.75% 9,900 9,900 $ 118,449 $ 115,618 Less unamortized deferred loan costs (1,212) (1,467) $ 117,237 $ 114,151</t>
  </si>
  <si>
    <t>Notes Payable: Annual maturities of notes (Tables)</t>
  </si>
  <si>
    <t>Annual maturities of notes</t>
  </si>
  <si>
    <t>Annual maturities of notes payable as of December 31, 2017 are as follows, in thousands: Year ending December 31, Amount Due 2018 $ 35,111 2019 30,030 2020 1,450 2021 10,451 2022 1,342 Thereafter 40,065 Total $ 118,449</t>
  </si>
  <si>
    <t>Notes Payable: Amortize loan cost (Tables)</t>
  </si>
  <si>
    <t>Amortize loan cost</t>
  </si>
  <si>
    <t>The Companys loan costs are amortized using the straight-line method over the term of the loans, which approximates the interest method. Costs which have been deferred consist of the following, in thousands: Years ended December 31, 2017 2016 Deferred loan costs $ 2,348 $ 2,160 Less: deferred loan cost accumulated amortization (1,136) (693) Total cost, net of accumulated amortization $ 1,212 $ 1,467</t>
  </si>
  <si>
    <t>Income Taxes: Cash distribution percentage (Tables)</t>
  </si>
  <si>
    <t>Cash distribution percentage</t>
  </si>
  <si>
    <t>For Federal income tax purposes, the cash distributed to stockholders was characterized as follows for the years ended December 31: 2017 2016 Ordinary income (unaudited) 29.4% 34.8% Return of capital (unaudited) 70.6% 65.2% Capital gains distribution (unaudited) - - Total 100.0% 100.0%</t>
  </si>
  <si>
    <t>Stockholders' Equity: Distribution (Tables)</t>
  </si>
  <si>
    <t>Distribution</t>
  </si>
  <si>
    <t>The following table reflects the total distributions the Company has paid in cash and through the distribution reinvestment plan, including the total amount paid and amount paid per common share, in each indicated quarter: Quarter Paid Distributions per Common Share Total Distributions Paid 2017 4 th $ 0.175 $ 3,166 3 rd 0.175 3,169 2 nd 0.175 3,180 1 st 0.175 3,135 Total $ 0.700 $ 12,650 2016 4 th $ 0.175 $ 3,173 3 rd 0.175 3,213 2 nd 0.175 3,042 1 st 0.175 2,478 Total $ 0.700 $ 11,906</t>
  </si>
  <si>
    <t>Organization and Business (Details)</t>
  </si>
  <si>
    <t>Details</t>
  </si>
  <si>
    <t>Commercial properties</t>
  </si>
  <si>
    <t>Square feet</t>
  </si>
  <si>
    <t>Summary of Significant Accounting Policies: Organization and Offering Costs (Details) - USD ($)</t>
  </si>
  <si>
    <t>Organization and Offering expense</t>
  </si>
  <si>
    <t>Summary of Significant Accounting Policies: Advertising (Details) - USD ($)</t>
  </si>
  <si>
    <t>Advertising Expense</t>
  </si>
  <si>
    <t>Real Estate: Real estate assets (Details) - USD ($)</t>
  </si>
  <si>
    <t>Land</t>
  </si>
  <si>
    <t>Buildings and Improvements, Gross</t>
  </si>
  <si>
    <t>In-place lease value intangible</t>
  </si>
  <si>
    <t>Real Estate (Details) - USD ($)</t>
  </si>
  <si>
    <t>Depreciation Expense on Reclassified Assets</t>
  </si>
  <si>
    <t>Amortization expense on in-place lease</t>
  </si>
  <si>
    <t>Acquisition fees</t>
  </si>
  <si>
    <t>Asset management fees to advisor</t>
  </si>
  <si>
    <t>Real Estate: Iintangible asset (Details) - USD ($)</t>
  </si>
  <si>
    <t>In-place leases amortization</t>
  </si>
  <si>
    <t>Acquired lease intangible assets, net</t>
  </si>
  <si>
    <t>Accrued Rent and Accounts Receivable, Net: Accrued rent and accounts receivable (Details) - USD ($)</t>
  </si>
  <si>
    <t>Tenant receivables</t>
  </si>
  <si>
    <t>Accrued Rent, Current</t>
  </si>
  <si>
    <t>Allowance for Doubtful Accounts Receivable</t>
  </si>
  <si>
    <t>Deferred Leasing Commission Costs, Net: Deferred Leasing Commission Costs, net (Details) - USD ($)</t>
  </si>
  <si>
    <t>Deferred Leasing Commissions</t>
  </si>
  <si>
    <t>Accumulated amortization on leasing commission</t>
  </si>
  <si>
    <t>Notes Payable: Amortize loan cost (Details) - USD ($)</t>
  </si>
  <si>
    <t>Deferred loan costs</t>
  </si>
  <si>
    <t>Less: deferred loan cost accumulated amortization</t>
  </si>
  <si>
    <t>Net of accumulated amortization</t>
  </si>
  <si>
    <t>Notes Payable (Details) - USD ($)</t>
  </si>
  <si>
    <t>Financing Interest Expense</t>
  </si>
  <si>
    <t>Interest expense payable</t>
  </si>
  <si>
    <t>Related Party Transactions (Details) - USD ($)</t>
  </si>
  <si>
    <t>Property management fees and reimbursements</t>
  </si>
  <si>
    <t>Leasing commission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6687</v>
      </c>
    </row>
    <row r="10" spans="1:3">
      <c r="A10" s="4" t="s">
        <v>16</v>
      </c>
      <c r="B10" s="4" t="s">
        <v>17</v>
      </c>
    </row>
    <row r="11" spans="1:3">
      <c r="A11" s="4" t="s">
        <v>18</v>
      </c>
      <c r="C11" s="5" t="n">
        <v>17117000</v>
      </c>
    </row>
    <row r="12" spans="1:3">
      <c r="A12" s="4" t="s">
        <v>19</v>
      </c>
      <c r="C12" s="6" t="n">
        <v>181170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3</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259963</v>
      </c>
      <c r="C3" s="6" t="n">
        <v>253099</v>
      </c>
    </row>
    <row r="4" spans="1:3">
      <c r="A4" s="4" t="s">
        <v>34</v>
      </c>
      <c r="B4" s="5" t="n">
        <v>-73141</v>
      </c>
      <c r="C4" s="5" t="n">
        <v>-49872</v>
      </c>
    </row>
    <row r="5" spans="1:3">
      <c r="A5" s="4" t="s">
        <v>35</v>
      </c>
      <c r="B5" s="5" t="n">
        <v>186822</v>
      </c>
      <c r="C5" s="5" t="n">
        <v>203227</v>
      </c>
    </row>
    <row r="6" spans="1:3">
      <c r="A6" s="4" t="s">
        <v>36</v>
      </c>
      <c r="B6" s="5" t="n">
        <v>1586</v>
      </c>
      <c r="C6" s="5" t="n">
        <v>3254</v>
      </c>
    </row>
    <row r="7" spans="1:3">
      <c r="A7" s="4" t="s">
        <v>37</v>
      </c>
      <c r="B7" s="5" t="n">
        <v>2371</v>
      </c>
      <c r="C7" s="5" t="n">
        <v>2371</v>
      </c>
    </row>
    <row r="8" spans="1:3">
      <c r="A8" s="4" t="s">
        <v>38</v>
      </c>
      <c r="B8" s="5" t="n">
        <v>7271</v>
      </c>
      <c r="C8" s="5" t="n">
        <v>5266</v>
      </c>
    </row>
    <row r="9" spans="1:3">
      <c r="A9" s="4" t="s">
        <v>39</v>
      </c>
      <c r="B9" s="5" t="n">
        <v>9715</v>
      </c>
      <c r="C9" s="5" t="n">
        <v>11431</v>
      </c>
    </row>
    <row r="10" spans="1:3">
      <c r="A10" s="4" t="s">
        <v>40</v>
      </c>
      <c r="B10" s="5" t="n">
        <v>6077</v>
      </c>
      <c r="C10" s="5" t="n">
        <v>4775</v>
      </c>
    </row>
    <row r="11" spans="1:3">
      <c r="A11" s="4" t="s">
        <v>41</v>
      </c>
      <c r="B11" s="5" t="n">
        <v>250</v>
      </c>
      <c r="C11" s="5" t="n">
        <v>250</v>
      </c>
    </row>
    <row r="12" spans="1:3">
      <c r="A12" s="4" t="s">
        <v>42</v>
      </c>
      <c r="B12" s="5" t="n">
        <v>1906</v>
      </c>
      <c r="C12" s="5" t="n">
        <v>1662</v>
      </c>
    </row>
    <row r="13" spans="1:3">
      <c r="A13" s="4" t="s">
        <v>43</v>
      </c>
      <c r="B13" s="5" t="n">
        <v>5182</v>
      </c>
    </row>
    <row r="14" spans="1:3">
      <c r="A14" s="4" t="s">
        <v>44</v>
      </c>
      <c r="C14" s="5" t="n">
        <v>7050</v>
      </c>
    </row>
    <row r="15" spans="1:3">
      <c r="A15" s="4" t="s">
        <v>45</v>
      </c>
      <c r="B15" s="5" t="n">
        <v>8978</v>
      </c>
      <c r="C15" s="5" t="n">
        <v>8978</v>
      </c>
    </row>
    <row r="16" spans="1:3">
      <c r="A16" s="4" t="s">
        <v>46</v>
      </c>
      <c r="B16" s="5" t="n">
        <v>230158</v>
      </c>
      <c r="C16" s="5" t="n">
        <v>248264</v>
      </c>
    </row>
    <row r="17" spans="1:3">
      <c r="A17" s="3" t="s">
        <v>47</v>
      </c>
    </row>
    <row r="18" spans="1:3">
      <c r="A18" s="4" t="s">
        <v>48</v>
      </c>
      <c r="B18" s="5" t="n">
        <v>117237</v>
      </c>
      <c r="C18" s="5" t="n">
        <v>114151</v>
      </c>
    </row>
    <row r="19" spans="1:3">
      <c r="A19" s="4" t="s">
        <v>49</v>
      </c>
      <c r="C19" s="5" t="n">
        <v>3458</v>
      </c>
    </row>
    <row r="20" spans="1:3">
      <c r="A20" s="4" t="s">
        <v>50</v>
      </c>
      <c r="B20" s="5" t="n">
        <v>10999</v>
      </c>
      <c r="C20" s="5" t="n">
        <v>12057</v>
      </c>
    </row>
    <row r="21" spans="1:3">
      <c r="A21" s="4" t="s">
        <v>51</v>
      </c>
      <c r="C21" s="5" t="n">
        <v>343</v>
      </c>
    </row>
    <row r="22" spans="1:3">
      <c r="A22" s="4" t="s">
        <v>52</v>
      </c>
      <c r="B22" s="5" t="n">
        <v>1883</v>
      </c>
      <c r="C22" s="5" t="n">
        <v>1824</v>
      </c>
    </row>
    <row r="23" spans="1:3">
      <c r="A23" s="4" t="s">
        <v>53</v>
      </c>
      <c r="B23" s="5" t="n">
        <v>130119</v>
      </c>
      <c r="C23" s="5" t="n">
        <v>131833</v>
      </c>
    </row>
    <row r="24" spans="1:3">
      <c r="A24" s="4" t="s">
        <v>54</v>
      </c>
      <c r="B24" s="5" t="n">
        <v>18</v>
      </c>
      <c r="C24" s="5" t="n">
        <v>18</v>
      </c>
    </row>
    <row r="25" spans="1:3">
      <c r="A25" s="4" t="s">
        <v>55</v>
      </c>
      <c r="B25" s="5" t="n">
        <v>167871</v>
      </c>
      <c r="C25" s="5" t="n">
        <v>169406</v>
      </c>
    </row>
    <row r="26" spans="1:3">
      <c r="A26" s="4" t="s">
        <v>56</v>
      </c>
      <c r="B26" s="5" t="n">
        <v>-81188</v>
      </c>
      <c r="C26" s="5" t="n">
        <v>-59674</v>
      </c>
    </row>
    <row r="27" spans="1:3">
      <c r="A27" s="4" t="s">
        <v>57</v>
      </c>
      <c r="B27" s="5" t="n">
        <v>86701</v>
      </c>
      <c r="C27" s="5" t="n">
        <v>109750</v>
      </c>
    </row>
    <row r="28" spans="1:3">
      <c r="A28" s="4" t="s">
        <v>58</v>
      </c>
      <c r="B28" s="5" t="n">
        <v>13338</v>
      </c>
      <c r="C28" s="5" t="n">
        <v>6681</v>
      </c>
    </row>
    <row r="29" spans="1:3">
      <c r="A29" s="4" t="s">
        <v>59</v>
      </c>
      <c r="B29" s="5" t="n">
        <v>100039</v>
      </c>
      <c r="C29" s="5" t="n">
        <v>116431</v>
      </c>
    </row>
    <row r="30" spans="1:3">
      <c r="A30" s="4" t="s">
        <v>60</v>
      </c>
      <c r="B30" s="6" t="n">
        <v>230158</v>
      </c>
      <c r="C30" s="6" t="n">
        <v>248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42</v>
      </c>
    </row>
    <row r="4" spans="1:2">
      <c r="A4" s="4" t="s">
        <v>11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2</v>
      </c>
    </row>
    <row r="4" spans="1:2">
      <c r="A4" s="4" t="s">
        <v>11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2</v>
      </c>
    </row>
    <row r="4" spans="1:2">
      <c r="A4" s="4" t="s">
        <v>4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42</v>
      </c>
    </row>
    <row r="4" spans="1:2">
      <c r="A4" s="4" t="s">
        <v>127</v>
      </c>
      <c r="B4" s="4" t="s">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v>
      </c>
      <c r="B1" s="2" t="s">
        <v>1</v>
      </c>
    </row>
    <row r="2" spans="1:3">
      <c r="B2" s="2" t="s">
        <v>2</v>
      </c>
      <c r="C2" s="2" t="s">
        <v>31</v>
      </c>
    </row>
    <row r="3" spans="1:3">
      <c r="A3" s="3" t="s">
        <v>62</v>
      </c>
    </row>
    <row r="4" spans="1:3">
      <c r="A4" s="4" t="s">
        <v>63</v>
      </c>
      <c r="B4" s="6" t="n">
        <v>38831</v>
      </c>
      <c r="C4" s="6" t="n">
        <v>33002</v>
      </c>
    </row>
    <row r="5" spans="1:3">
      <c r="A5" s="4" t="s">
        <v>64</v>
      </c>
      <c r="B5" s="5" t="n">
        <v>5478</v>
      </c>
      <c r="C5" s="5" t="n">
        <v>5568</v>
      </c>
    </row>
    <row r="6" spans="1:3">
      <c r="A6" s="4" t="s">
        <v>65</v>
      </c>
      <c r="B6" s="5" t="n">
        <v>44309</v>
      </c>
      <c r="C6" s="5" t="n">
        <v>38570</v>
      </c>
    </row>
    <row r="7" spans="1:3">
      <c r="A7" s="3" t="s">
        <v>66</v>
      </c>
    </row>
    <row r="8" spans="1:3">
      <c r="A8" s="4" t="s">
        <v>67</v>
      </c>
      <c r="B8" s="5" t="n">
        <v>14679</v>
      </c>
      <c r="C8" s="5" t="n">
        <v>14530</v>
      </c>
    </row>
    <row r="9" spans="1:3">
      <c r="A9" s="4" t="s">
        <v>68</v>
      </c>
      <c r="B9" s="5" t="n">
        <v>1760</v>
      </c>
      <c r="C9" s="5" t="n">
        <v>3007</v>
      </c>
    </row>
    <row r="10" spans="1:3">
      <c r="A10" s="4" t="s">
        <v>69</v>
      </c>
      <c r="C10" s="5" t="n">
        <v>-44</v>
      </c>
    </row>
    <row r="11" spans="1:3">
      <c r="A11" s="4" t="s">
        <v>70</v>
      </c>
      <c r="B11" s="5" t="n">
        <v>6529</v>
      </c>
      <c r="C11" s="5" t="n">
        <v>4510</v>
      </c>
    </row>
    <row r="12" spans="1:3">
      <c r="A12" s="4" t="s">
        <v>71</v>
      </c>
      <c r="B12" s="5" t="n">
        <v>23268</v>
      </c>
      <c r="C12" s="5" t="n">
        <v>22488</v>
      </c>
    </row>
    <row r="13" spans="1:3">
      <c r="A13" s="4" t="s">
        <v>72</v>
      </c>
      <c r="B13" s="5" t="n">
        <v>2726</v>
      </c>
      <c r="C13" s="5" t="n">
        <v>2382</v>
      </c>
    </row>
    <row r="14" spans="1:3">
      <c r="A14" s="4" t="s">
        <v>73</v>
      </c>
      <c r="B14" s="5" t="n">
        <v>5764</v>
      </c>
      <c r="C14" s="5" t="n">
        <v>3737</v>
      </c>
    </row>
    <row r="15" spans="1:3">
      <c r="A15" s="4" t="s">
        <v>74</v>
      </c>
      <c r="B15" s="5" t="n">
        <v>-1332</v>
      </c>
      <c r="C15" s="5" t="n">
        <v>-1147</v>
      </c>
    </row>
    <row r="16" spans="1:3">
      <c r="A16" s="4" t="s">
        <v>75</v>
      </c>
      <c r="B16" s="5" t="n">
        <v>53394</v>
      </c>
      <c r="C16" s="5" t="n">
        <v>49463</v>
      </c>
    </row>
    <row r="17" spans="1:3">
      <c r="A17" s="4" t="s">
        <v>76</v>
      </c>
      <c r="B17" s="5" t="n">
        <v>-9085</v>
      </c>
      <c r="C17" s="5" t="n">
        <v>-10893</v>
      </c>
    </row>
    <row r="18" spans="1:3">
      <c r="A18" s="4" t="s">
        <v>77</v>
      </c>
      <c r="B18" s="5" t="n">
        <v>50</v>
      </c>
      <c r="C18" s="5" t="n">
        <v>-31</v>
      </c>
    </row>
    <row r="19" spans="1:3">
      <c r="A19" s="4" t="s">
        <v>78</v>
      </c>
      <c r="B19" s="6" t="n">
        <v>-9035</v>
      </c>
      <c r="C19" s="6" t="n">
        <v>-109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8</v>
      </c>
    </row>
    <row r="4" spans="1:2">
      <c r="A4" s="4" t="s">
        <v>85</v>
      </c>
      <c r="B4" s="4" t="s">
        <v>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8</v>
      </c>
    </row>
    <row r="4" spans="1:2">
      <c r="A4" s="4" t="s">
        <v>190</v>
      </c>
      <c r="B4" s="4" t="s">
        <v>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78</v>
      </c>
    </row>
    <row r="4" spans="1:2">
      <c r="A4" s="4" t="s">
        <v>196</v>
      </c>
      <c r="B4" s="4" t="s">
        <v>1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v>
      </c>
      <c r="B1" s="2" t="s">
        <v>1</v>
      </c>
    </row>
    <row r="2" spans="1:3">
      <c r="B2" s="2" t="s">
        <v>2</v>
      </c>
      <c r="C2" s="2" t="s">
        <v>31</v>
      </c>
    </row>
    <row r="3" spans="1:3">
      <c r="A3" s="3" t="s">
        <v>80</v>
      </c>
    </row>
    <row r="4" spans="1:3">
      <c r="A4" s="4" t="s">
        <v>78</v>
      </c>
      <c r="B4" s="6" t="n">
        <v>-9035</v>
      </c>
      <c r="C4" s="6" t="n">
        <v>-10924</v>
      </c>
    </row>
    <row r="5" spans="1:3">
      <c r="A5" s="4" t="s">
        <v>81</v>
      </c>
      <c r="B5" s="5" t="n">
        <v>74</v>
      </c>
      <c r="C5" s="5" t="n">
        <v>104</v>
      </c>
    </row>
    <row r="6" spans="1:3">
      <c r="A6" s="4" t="s">
        <v>82</v>
      </c>
      <c r="B6" s="5" t="n">
        <v>23268</v>
      </c>
      <c r="C6" s="5" t="n">
        <v>22488</v>
      </c>
    </row>
    <row r="7" spans="1:3">
      <c r="A7" s="4" t="s">
        <v>83</v>
      </c>
      <c r="B7" s="5" t="n">
        <v>1662</v>
      </c>
      <c r="C7" s="5" t="n">
        <v>1128</v>
      </c>
    </row>
    <row r="8" spans="1:3">
      <c r="A8" s="4" t="s">
        <v>84</v>
      </c>
      <c r="B8" s="5" t="n">
        <v>508</v>
      </c>
      <c r="C8" s="5" t="n">
        <v>713</v>
      </c>
    </row>
    <row r="9" spans="1:3">
      <c r="A9" s="4" t="s">
        <v>85</v>
      </c>
      <c r="B9" s="5" t="n">
        <v>-2513</v>
      </c>
      <c r="C9" s="5" t="n">
        <v>-3229</v>
      </c>
    </row>
    <row r="10" spans="1:3">
      <c r="A10" s="4" t="s">
        <v>86</v>
      </c>
      <c r="B10" s="5" t="n">
        <v>-2518</v>
      </c>
      <c r="C10" s="5" t="n">
        <v>-3110</v>
      </c>
    </row>
    <row r="11" spans="1:3">
      <c r="A11" s="4" t="s">
        <v>42</v>
      </c>
      <c r="B11" s="5" t="n">
        <v>-313</v>
      </c>
      <c r="C11" s="5" t="n">
        <v>-415</v>
      </c>
    </row>
    <row r="12" spans="1:3">
      <c r="A12" s="4" t="s">
        <v>50</v>
      </c>
      <c r="B12" s="5" t="n">
        <v>-1040</v>
      </c>
      <c r="C12" s="5" t="n">
        <v>2312</v>
      </c>
    </row>
    <row r="13" spans="1:3">
      <c r="A13" s="4" t="s">
        <v>87</v>
      </c>
      <c r="B13" s="5" t="n">
        <v>-5525</v>
      </c>
      <c r="C13" s="5" t="n">
        <v>550</v>
      </c>
    </row>
    <row r="14" spans="1:3">
      <c r="A14" s="4" t="s">
        <v>52</v>
      </c>
      <c r="B14" s="5" t="n">
        <v>59</v>
      </c>
      <c r="C14" s="5" t="n">
        <v>498</v>
      </c>
    </row>
    <row r="15" spans="1:3">
      <c r="A15" s="4" t="s">
        <v>88</v>
      </c>
      <c r="B15" s="5" t="n">
        <v>4627</v>
      </c>
      <c r="C15" s="5" t="n">
        <v>10115</v>
      </c>
    </row>
    <row r="16" spans="1:3">
      <c r="A16" s="3" t="s">
        <v>89</v>
      </c>
    </row>
    <row r="17" spans="1:3">
      <c r="A17" s="4" t="s">
        <v>90</v>
      </c>
      <c r="B17" s="5" t="n">
        <v>20</v>
      </c>
      <c r="C17" s="5" t="n">
        <v>-20</v>
      </c>
    </row>
    <row r="18" spans="1:3">
      <c r="A18" s="4" t="s">
        <v>91</v>
      </c>
      <c r="C18" s="5" t="n">
        <v>-4200</v>
      </c>
    </row>
    <row r="19" spans="1:3">
      <c r="A19" s="4" t="s">
        <v>92</v>
      </c>
      <c r="B19" s="5" t="n">
        <v>1716</v>
      </c>
      <c r="C19" s="5" t="n">
        <v>-7231</v>
      </c>
    </row>
    <row r="20" spans="1:3">
      <c r="A20" s="4" t="s">
        <v>93</v>
      </c>
      <c r="C20" s="5" t="n">
        <v>-8978</v>
      </c>
    </row>
    <row r="21" spans="1:3">
      <c r="A21" s="4" t="s">
        <v>37</v>
      </c>
      <c r="C21" s="5" t="n">
        <v>4529</v>
      </c>
    </row>
    <row r="22" spans="1:3">
      <c r="A22" s="4" t="s">
        <v>94</v>
      </c>
      <c r="B22" s="5" t="n">
        <v>7050</v>
      </c>
      <c r="C22" s="5" t="n">
        <v>-7050</v>
      </c>
    </row>
    <row r="23" spans="1:3">
      <c r="A23" s="4" t="s">
        <v>95</v>
      </c>
      <c r="B23" s="5" t="n">
        <v>-6864</v>
      </c>
      <c r="C23" s="5" t="n">
        <v>-63392</v>
      </c>
    </row>
    <row r="24" spans="1:3">
      <c r="A24" s="4" t="s">
        <v>96</v>
      </c>
      <c r="B24" s="5" t="n">
        <v>1922</v>
      </c>
      <c r="C24" s="5" t="n">
        <v>-86342</v>
      </c>
    </row>
    <row r="25" spans="1:3">
      <c r="A25" s="3" t="s">
        <v>97</v>
      </c>
    </row>
    <row r="26" spans="1:3">
      <c r="A26" s="4" t="s">
        <v>98</v>
      </c>
      <c r="B26" s="5" t="n">
        <v>-13193</v>
      </c>
      <c r="C26" s="5" t="n">
        <v>-9126</v>
      </c>
    </row>
    <row r="27" spans="1:3">
      <c r="A27" s="4" t="s">
        <v>99</v>
      </c>
      <c r="C27" s="5" t="n">
        <v>-2103</v>
      </c>
    </row>
    <row r="28" spans="1:3">
      <c r="A28" s="4" t="s">
        <v>100</v>
      </c>
      <c r="B28" s="5" t="n">
        <v>7350</v>
      </c>
      <c r="C28" s="5" t="n">
        <v>6850</v>
      </c>
    </row>
    <row r="29" spans="1:3">
      <c r="A29" s="4" t="s">
        <v>101</v>
      </c>
      <c r="B29" s="5" t="n">
        <v>-124</v>
      </c>
      <c r="C29" s="5" t="n">
        <v>-501</v>
      </c>
    </row>
    <row r="30" spans="1:3">
      <c r="A30" s="4" t="s">
        <v>102</v>
      </c>
      <c r="C30" s="5" t="n">
        <v>28646</v>
      </c>
    </row>
    <row r="31" spans="1:3">
      <c r="A31" s="4" t="s">
        <v>103</v>
      </c>
      <c r="C31" s="5" t="n">
        <v>3525</v>
      </c>
    </row>
    <row r="32" spans="1:3">
      <c r="A32" s="4" t="s">
        <v>104</v>
      </c>
      <c r="B32" s="5" t="n">
        <v>-4694</v>
      </c>
      <c r="C32" s="5" t="n">
        <v>-1200</v>
      </c>
    </row>
    <row r="33" spans="1:3">
      <c r="A33" s="4" t="s">
        <v>105</v>
      </c>
      <c r="B33" s="5" t="n">
        <v>5500</v>
      </c>
      <c r="C33" s="5" t="n">
        <v>56225</v>
      </c>
    </row>
    <row r="34" spans="1:3">
      <c r="A34" s="4" t="s">
        <v>106</v>
      </c>
      <c r="B34" s="5" t="n">
        <v>-1500</v>
      </c>
      <c r="C34" s="5" t="n">
        <v>-44471</v>
      </c>
    </row>
    <row r="35" spans="1:3">
      <c r="A35" s="4" t="s">
        <v>107</v>
      </c>
      <c r="B35" s="5" t="n">
        <v>-1556</v>
      </c>
      <c r="C35" s="5" t="n">
        <v>40256</v>
      </c>
    </row>
    <row r="36" spans="1:3">
      <c r="A36" s="4" t="s">
        <v>108</v>
      </c>
      <c r="B36" s="5" t="n">
        <v>-8217</v>
      </c>
      <c r="C36" s="5" t="n">
        <v>78101</v>
      </c>
    </row>
    <row r="37" spans="1:3">
      <c r="A37" s="4" t="s">
        <v>109</v>
      </c>
      <c r="B37" s="5" t="n">
        <v>-1668</v>
      </c>
      <c r="C37" s="5" t="n">
        <v>1874</v>
      </c>
    </row>
    <row r="38" spans="1:3">
      <c r="A38" s="4" t="s">
        <v>110</v>
      </c>
      <c r="B38" s="5" t="n">
        <v>3254</v>
      </c>
      <c r="C38" s="5" t="n">
        <v>1380</v>
      </c>
    </row>
    <row r="39" spans="1:3">
      <c r="A39" s="4" t="s">
        <v>111</v>
      </c>
      <c r="B39" s="6" t="n">
        <v>1586</v>
      </c>
      <c r="C39" s="6" t="n">
        <v>3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4"/>
  </cols>
  <sheetData>
    <row r="1" spans="1:2">
      <c r="A1" s="1" t="s">
        <v>210</v>
      </c>
      <c r="B1" s="2" t="s">
        <v>2</v>
      </c>
    </row>
    <row r="2" spans="1:2">
      <c r="A2" s="3" t="s">
        <v>211</v>
      </c>
    </row>
    <row r="3" spans="1:2">
      <c r="A3" s="4" t="s">
        <v>212</v>
      </c>
      <c r="B3" s="5" t="n">
        <v>17</v>
      </c>
    </row>
    <row r="4" spans="1:2">
      <c r="A4" s="4" t="s">
        <v>213</v>
      </c>
      <c r="B4" s="5" t="n">
        <v>292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31</v>
      </c>
    </row>
    <row r="3" spans="1:3">
      <c r="A3" s="3" t="s">
        <v>211</v>
      </c>
    </row>
    <row r="4" spans="1:3">
      <c r="A4" s="4" t="s">
        <v>215</v>
      </c>
      <c r="B4" s="6" t="n">
        <v>0</v>
      </c>
      <c r="C4" s="6" t="n">
        <v>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16</v>
      </c>
      <c r="B1" s="2" t="s">
        <v>1</v>
      </c>
    </row>
    <row r="2" spans="1:3">
      <c r="B2" s="2" t="s">
        <v>2</v>
      </c>
      <c r="C2" s="2" t="s">
        <v>31</v>
      </c>
    </row>
    <row r="3" spans="1:3">
      <c r="A3" s="3" t="s">
        <v>211</v>
      </c>
    </row>
    <row r="4" spans="1:3">
      <c r="A4" s="4" t="s">
        <v>217</v>
      </c>
      <c r="B4" s="6" t="n">
        <v>74000</v>
      </c>
      <c r="C4" s="6" t="n">
        <v>18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v>
      </c>
      <c r="B1" s="2" t="s">
        <v>2</v>
      </c>
      <c r="C1" s="2" t="s">
        <v>31</v>
      </c>
    </row>
    <row r="2" spans="1:3">
      <c r="A2" s="3" t="s">
        <v>211</v>
      </c>
    </row>
    <row r="3" spans="1:3">
      <c r="A3" s="4" t="s">
        <v>219</v>
      </c>
      <c r="B3" s="6" t="n">
        <v>62320</v>
      </c>
      <c r="C3" s="6" t="n">
        <v>62320</v>
      </c>
    </row>
    <row r="4" spans="1:3">
      <c r="A4" s="4" t="s">
        <v>220</v>
      </c>
      <c r="B4" s="5" t="n">
        <v>134069</v>
      </c>
      <c r="C4" s="5" t="n">
        <v>127206</v>
      </c>
    </row>
    <row r="5" spans="1:3">
      <c r="A5" s="4" t="s">
        <v>221</v>
      </c>
      <c r="B5" s="6" t="n">
        <v>63573</v>
      </c>
      <c r="C5" s="6" t="n">
        <v>63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2</v>
      </c>
      <c r="B1" s="2" t="s">
        <v>1</v>
      </c>
    </row>
    <row r="2" spans="1:3">
      <c r="B2" s="2" t="s">
        <v>2</v>
      </c>
      <c r="C2" s="2" t="s">
        <v>31</v>
      </c>
    </row>
    <row r="3" spans="1:3">
      <c r="A3" s="3" t="s">
        <v>211</v>
      </c>
    </row>
    <row r="4" spans="1:3">
      <c r="A4" s="4" t="s">
        <v>223</v>
      </c>
      <c r="B4" s="6" t="n">
        <v>7713000</v>
      </c>
      <c r="C4" s="6" t="n">
        <v>6581000</v>
      </c>
    </row>
    <row r="5" spans="1:3">
      <c r="A5" s="4" t="s">
        <v>224</v>
      </c>
      <c r="B5" s="5" t="n">
        <v>15555000</v>
      </c>
      <c r="C5" s="5" t="n">
        <v>15907000</v>
      </c>
    </row>
    <row r="6" spans="1:3">
      <c r="A6" s="4" t="s">
        <v>225</v>
      </c>
      <c r="B6" s="5" t="n">
        <v>0</v>
      </c>
      <c r="C6" s="5" t="n">
        <v>1574000</v>
      </c>
    </row>
    <row r="7" spans="1:3">
      <c r="A7" s="4" t="s">
        <v>226</v>
      </c>
      <c r="B7" s="6" t="n">
        <v>1760000</v>
      </c>
      <c r="C7" s="6" t="n">
        <v>143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7</v>
      </c>
      <c r="B1" s="2" t="s">
        <v>2</v>
      </c>
      <c r="C1" s="2" t="s">
        <v>31</v>
      </c>
    </row>
    <row r="2" spans="1:3">
      <c r="A2" s="3" t="s">
        <v>211</v>
      </c>
    </row>
    <row r="3" spans="1:3">
      <c r="A3" s="4" t="s">
        <v>221</v>
      </c>
      <c r="B3" s="6" t="n">
        <v>63573</v>
      </c>
      <c r="C3" s="6" t="n">
        <v>63573</v>
      </c>
    </row>
    <row r="4" spans="1:3">
      <c r="A4" s="4" t="s">
        <v>228</v>
      </c>
      <c r="B4" s="5" t="n">
        <v>-50190</v>
      </c>
      <c r="C4" s="5" t="n">
        <v>-34635</v>
      </c>
    </row>
    <row r="5" spans="1:3">
      <c r="A5" s="4" t="s">
        <v>229</v>
      </c>
      <c r="B5" s="6" t="n">
        <v>13383</v>
      </c>
      <c r="C5" s="6" t="n">
        <v>289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1</v>
      </c>
    </row>
    <row r="2" spans="1:3">
      <c r="A2" s="3" t="s">
        <v>211</v>
      </c>
    </row>
    <row r="3" spans="1:3">
      <c r="A3" s="4" t="s">
        <v>231</v>
      </c>
      <c r="B3" s="6" t="n">
        <v>3609</v>
      </c>
      <c r="C3" s="6" t="n">
        <v>2889</v>
      </c>
    </row>
    <row r="4" spans="1:3">
      <c r="A4" s="4" t="s">
        <v>232</v>
      </c>
      <c r="B4" s="5" t="n">
        <v>5376</v>
      </c>
      <c r="C4" s="5" t="n">
        <v>3583</v>
      </c>
    </row>
    <row r="5" spans="1:3">
      <c r="A5" s="4" t="s">
        <v>233</v>
      </c>
      <c r="B5" s="6" t="n">
        <v>-1714</v>
      </c>
      <c r="C5" s="6" t="n">
        <v>-1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211</v>
      </c>
    </row>
    <row r="3" spans="1:3">
      <c r="A3" s="4" t="s">
        <v>235</v>
      </c>
      <c r="B3" s="6" t="n">
        <v>8634</v>
      </c>
      <c r="C3" s="6" t="n">
        <v>6116</v>
      </c>
    </row>
    <row r="4" spans="1:3">
      <c r="A4" s="4" t="s">
        <v>236</v>
      </c>
      <c r="B4" s="6" t="n">
        <v>-2557</v>
      </c>
      <c r="C4" s="6" t="n">
        <v>-13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7</v>
      </c>
      <c r="B1" s="2" t="s">
        <v>2</v>
      </c>
      <c r="C1" s="2" t="s">
        <v>31</v>
      </c>
    </row>
    <row r="2" spans="1:3">
      <c r="A2" s="3" t="s">
        <v>211</v>
      </c>
    </row>
    <row r="3" spans="1:3">
      <c r="A3" s="4" t="s">
        <v>238</v>
      </c>
      <c r="B3" s="6" t="n">
        <v>2348</v>
      </c>
      <c r="C3" s="6" t="n">
        <v>2160</v>
      </c>
    </row>
    <row r="4" spans="1:3">
      <c r="A4" s="4" t="s">
        <v>239</v>
      </c>
      <c r="B4" s="5" t="n">
        <v>-1136</v>
      </c>
      <c r="C4" s="5" t="n">
        <v>-693</v>
      </c>
    </row>
    <row r="5" spans="1:3">
      <c r="A5" s="4" t="s">
        <v>240</v>
      </c>
      <c r="B5" s="6" t="n">
        <v>1212</v>
      </c>
      <c r="C5" s="6" t="n">
        <v>1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41</v>
      </c>
      <c r="B1" s="2" t="s">
        <v>1</v>
      </c>
    </row>
    <row r="2" spans="1:3">
      <c r="B2" s="2" t="s">
        <v>2</v>
      </c>
      <c r="C2" s="2" t="s">
        <v>31</v>
      </c>
    </row>
    <row r="3" spans="1:3">
      <c r="A3" s="3" t="s">
        <v>211</v>
      </c>
    </row>
    <row r="4" spans="1:3">
      <c r="A4" s="4" t="s">
        <v>242</v>
      </c>
      <c r="B4" s="6" t="n">
        <v>5764000</v>
      </c>
      <c r="C4" s="6" t="n">
        <v>3737000</v>
      </c>
    </row>
    <row r="5" spans="1:3">
      <c r="A5" s="4" t="s">
        <v>243</v>
      </c>
      <c r="B5" s="6" t="n">
        <v>283000</v>
      </c>
      <c r="C5" s="6" t="n">
        <v>22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44</v>
      </c>
      <c r="B1" s="2" t="s">
        <v>1</v>
      </c>
    </row>
    <row r="2" spans="1:3">
      <c r="B2" s="2" t="s">
        <v>2</v>
      </c>
      <c r="C2" s="2" t="s">
        <v>31</v>
      </c>
    </row>
    <row r="3" spans="1:3">
      <c r="A3" s="3" t="s">
        <v>211</v>
      </c>
    </row>
    <row r="4" spans="1:3">
      <c r="A4" s="4" t="s">
        <v>245</v>
      </c>
      <c r="B4" s="6" t="n">
        <v>4038000</v>
      </c>
      <c r="C4" s="6" t="n">
        <v>3611000</v>
      </c>
    </row>
    <row r="5" spans="1:3">
      <c r="A5" s="4" t="s">
        <v>246</v>
      </c>
      <c r="B5" s="6" t="n">
        <v>2518000</v>
      </c>
      <c r="C5" s="6" t="n">
        <v>31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1:55Z</dcterms:created>
  <dcterms:modified xmlns:dcterms="http://purl.org/dc/terms/" xmlns:xsi="http://www.w3.org/2001/XMLSchema-instance" xsi:type="dcterms:W3CDTF">2018-04-02T17:21:55Z</dcterms:modified>
</cp:coreProperties>
</file>